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General" sheetId="6" r:id="rId6"/>
    <s:sheet name="2. Stock Option Plan" sheetId="7" r:id="rId7"/>
    <s:sheet name="3. Employee Retirement Benefit " sheetId="8" r:id="rId8"/>
    <s:sheet name="4. Debt" sheetId="9" r:id="rId9"/>
    <s:sheet name="1. General (Policies)" sheetId="10" r:id="rId10"/>
    <s:sheet name="1. General_ Inventories, Net_ S" sheetId="11" r:id="rId11"/>
    <s:sheet name="2. Stock Option Plan_ Schedule " sheetId="12" r:id="rId12"/>
    <s:sheet name="3. Employee Retirement Benefi13" sheetId="13" r:id="rId13"/>
    <s:sheet name="3. Employee Retirement Benefi14" sheetId="14" r:id="rId14"/>
    <s:sheet name="1. General_ Inventories, Net_15" sheetId="15" r:id="rId15"/>
    <s:sheet name="1. General (Details)" sheetId="16" r:id="rId16"/>
    <s:sheet name="2. Stock Option Plan (Details)" sheetId="17" r:id="rId17"/>
    <s:sheet name="2. Stock Option Plan_ Schedul18" sheetId="18" r:id="rId18"/>
    <s:sheet name="3. Employee Retirement Benefi19" sheetId="19" r:id="rId19"/>
    <s:sheet name="3. Employee Retirement Benefi20" sheetId="20" r:id="rId20"/>
    <s:sheet name="3. Employee Retirement Benefi21" sheetId="21" r:id="rId21"/>
    <s:sheet name="4. Debt (Details)" sheetId="22" r:id="rId22"/>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Oct. 02, 2015</t>
  </si>
  <si>
    <t>Nov. 05, 2015</t>
  </si>
  <si>
    <t>Document and Entity Information:</t>
  </si>
  <si>
    <t>Entity Registrant Name</t>
  </si>
  <si>
    <t>EVANS &amp; SUTHERLAND COMPUTER CORPORATION</t>
  </si>
  <si>
    <t>Document Type</t>
  </si>
  <si>
    <t>10-Q</t>
  </si>
  <si>
    <t>Document Period End Date</t>
  </si>
  <si>
    <t>Oct. 2,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escc</t>
  </si>
  <si>
    <t>CONDENSED CONSOLIDATED BALANCE SHEETS - USD ($) $ in Thousands</t>
  </si>
  <si>
    <t>Dec. 31, 2014</t>
  </si>
  <si>
    <t>Current assets:</t>
  </si>
  <si>
    <t>Cash and cash equivalents</t>
  </si>
  <si>
    <t>Restricted cash</t>
  </si>
  <si>
    <t>Accounts receivable, net</t>
  </si>
  <si>
    <t>Costs and estimated earnings in excess of billings on uncompleted contracts</t>
  </si>
  <si>
    <t>Inventories, net</t>
  </si>
  <si>
    <t>Prepaid expenses and deposits</t>
  </si>
  <si>
    <t>Total current assets</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pension settlement obligation</t>
  </si>
  <si>
    <t>Current portion of long-term debt</t>
  </si>
  <si>
    <t>Total current liabilities</t>
  </si>
  <si>
    <t>Pension and retirement obligations, net of current portion</t>
  </si>
  <si>
    <t>Pension settlement obligation, net of current portion</t>
  </si>
  <si>
    <t>Long-term debt, net of current portion</t>
  </si>
  <si>
    <t>Deferred rent obligation</t>
  </si>
  <si>
    <t>Total liabilities</t>
  </si>
  <si>
    <t>Commitments and contingencies</t>
  </si>
  <si>
    <t xml:space="preserve"> </t>
  </si>
  <si>
    <t>Stockholders' deficit:</t>
  </si>
  <si>
    <t>Preferred stock, no par value: 10,000,000 shares authorized; no shares outstanding</t>
  </si>
  <si>
    <t>Common stock, $0.20 par value: 30,000,000 shares authorized; 11,441,666 shares issued</t>
  </si>
  <si>
    <t>Additional paid-in-capital</t>
  </si>
  <si>
    <t>Common stock in treasury, at cost, 264,350 shares</t>
  </si>
  <si>
    <t>Accumulated deficit</t>
  </si>
  <si>
    <t>Accumulated other comprehensive loss</t>
  </si>
  <si>
    <t>Total stockholders' deficit</t>
  </si>
  <si>
    <t>Total liabilities and stockholders' deficit</t>
  </si>
  <si>
    <t>CONDENSED CONSOLIDATED BALANCE SHEETS (Parenthetical) - $ / shares</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DENSED CONSOLIDATED STATEMENTS OF COMPREHENSIVE INCOME (LOSS) - USD ($) shares in Thousands, $ in Thousands</t>
  </si>
  <si>
    <t>3 Months Ended</t>
  </si>
  <si>
    <t>Sep. 26, 2014</t>
  </si>
  <si>
    <t>Statement of Comprehensive Income</t>
  </si>
  <si>
    <t>Sales</t>
  </si>
  <si>
    <t>Cost of sales</t>
  </si>
  <si>
    <t>Gross profit</t>
  </si>
  <si>
    <t>Operating expenses:</t>
  </si>
  <si>
    <t>Selling, general and administrative</t>
  </si>
  <si>
    <t>Research and development</t>
  </si>
  <si>
    <t>Pension</t>
  </si>
  <si>
    <t>Pension settlement</t>
  </si>
  <si>
    <t>Total operating expenses</t>
  </si>
  <si>
    <t>Operating income (loss)</t>
  </si>
  <si>
    <t>Other expense, net</t>
  </si>
  <si>
    <t>Income (loss) before income tax benefit (provision)</t>
  </si>
  <si>
    <t>Income tax benefit (provision)</t>
  </si>
  <si>
    <t>Net income (loss)</t>
  </si>
  <si>
    <t>Net income (loss) per common share - basic and diluted</t>
  </si>
  <si>
    <t>Weighted average common shares outstanding - basic</t>
  </si>
  <si>
    <t>Weighted average common shares outstanding - diluted</t>
  </si>
  <si>
    <t>Comprehensive income (loss), net of tax:</t>
  </si>
  <si>
    <t>Other comprehensive income (loss):</t>
  </si>
  <si>
    <t>Reclassification of pension expense to net income (loss)</t>
  </si>
  <si>
    <t>Other comprehensive income</t>
  </si>
  <si>
    <t>Total comprehensive income (loss)</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Amortization of deferred pension costs</t>
  </si>
  <si>
    <t>Pension settlement charge</t>
  </si>
  <si>
    <t>Provision for excess and obsolete inventory</t>
  </si>
  <si>
    <t>Other</t>
  </si>
  <si>
    <t>Changes in assets and liabilities:</t>
  </si>
  <si>
    <t>Decrease in restricted cash</t>
  </si>
  <si>
    <t>Decrease (increase) in accounts receivable</t>
  </si>
  <si>
    <t>Increase in inventories</t>
  </si>
  <si>
    <t>Decrease (increase) in costs and estimated earnings in excess of billings on uncompleted contracts, net</t>
  </si>
  <si>
    <t>Decrease (increase) in prepaid expenses and other assets</t>
  </si>
  <si>
    <t>Increase (decrease) in accounts payable</t>
  </si>
  <si>
    <t>Increase (decrease) in accrued liabilities</t>
  </si>
  <si>
    <t>Decrease in accrued pension and retirement liabilities</t>
  </si>
  <si>
    <t>Decrease in pension settlement obligation</t>
  </si>
  <si>
    <t>Increase (decrease) in customer deposits</t>
  </si>
  <si>
    <t>Decrease in deferred rent obligation</t>
  </si>
  <si>
    <t>Net cash provided by (used in) operating activities</t>
  </si>
  <si>
    <t>Cash flows from investing activities:</t>
  </si>
  <si>
    <t>Purchases of property and equipment</t>
  </si>
  <si>
    <t>Proceeds from sale of marketable securities</t>
  </si>
  <si>
    <t>Net cash used in investing activities</t>
  </si>
  <si>
    <t>Cash flows from financing activities:</t>
  </si>
  <si>
    <t>Principal payments on long-term debt</t>
  </si>
  <si>
    <t>Net cash used in financing activities</t>
  </si>
  <si>
    <t>Net increase (decrease) in cash and cash equivalents</t>
  </si>
  <si>
    <t>Cash and cash equivalents as of beginning of the period</t>
  </si>
  <si>
    <t>Cash and cash equivalents as of end of the period</t>
  </si>
  <si>
    <t>Supplemental disclosures of non-cash investing and financing activities:</t>
  </si>
  <si>
    <t>Settlement of pension liability</t>
  </si>
  <si>
    <t>Supplemental disclosures of cash flow information:</t>
  </si>
  <si>
    <t>Cash paid during the period for: Interest</t>
  </si>
  <si>
    <t>Cash paid during the period for: Income taxes</t>
  </si>
  <si>
    <t>1. General</t>
  </si>
  <si>
    <t>Notes</t>
  </si>
  <si>
    <t>1. GENERAL 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4. 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three and nine months ended October 2, 2015 are not necessarily indicative of the results to be expected for the full year ending December 31, 2015. The Company operates on a calendar year with the first three fiscal quarters ending on the last Friday of the thirteenth week in the quarter. 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Anticipated Losses 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 Net Loss Per Common Share Basic net loss per common share is computed based on the weighted-average number of common shares outstanding during the period. Diluted net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 Inventories, net Inventories consisted of the following: October 2, December 31, 2015 2014 Raw materials $6,992 $5,468 Work in process 1,106 1,678 Finished goods 217 233 Reserve for obsolete inventory (3,292) (3,216) Inventories, net $5,023 $4,163 Liquidity The Company has experienced recurring annual losses since 2007, except for 2013. In order to preserve the liquid resources required to operate the business, the Company stopped making cash payments due to the trust for the Companys defined benefit pension plan (the Pension Plan) beginning in October 2012. In January 2013, the Company initiated an application process for the distress termination of the Pension Plan in accordance with provisions of the Employee Retirement Income Security Act of 1974, as amended (ERISA) with the goal of settling its Pension Plan liabilities on terms that are feasible for the Company to continue in business as a going concern. On April 21, 2015, the Company executed an agreement (the Settlement Agreement) which terminated the Pension Plan and settled the Pension Plans liabilities in exchange for an obligation to pay to the Pension Benefit Guaranty Corporation (PBGC) $10,500 over twelve years and issue to the PBGC 88,117 shares of E&amp;S treasury stock (see Note 3). In addition, the Settlement Agreement has led to a new banking relationship and improved credit capacity. Aided by prior cost reduction efforts and improved sales volume, for the nine months ended October 2, 2015, the Company has generated profitable results before recording the pension expense and a charge for the settlement of the Pension Plan. The Company is no longer incurring expenses related to the terminated Pension Plan but is responsible for fixed annual installment payments of $750 to the PBGC. The Companys unrestricted cash balances totaling $3,660 as of October 2, 2015, improved credit capacity and forecasted operations indicate sufficient resources will be available to meet its obligations, including the terms of the Settlement Agreement, through at least September 30, 2016.</t>
  </si>
  <si>
    <t>2. Stock Option Plan</t>
  </si>
  <si>
    <t>2. STOCK OPTION PLAN As of October 2, 2015, options to purchase 1,312,613 shares of common stock under the Companys stock option plan were authorized and reserved for future grant. A summary of activity in the stock option plan for the nine months ended October 2, 2015 follows (shares in thousands): Weighted- Average Number Exercise of Shares Price Outstanding as of beginning of the period 1,333 $2.08 Granted 211 0.36 Exercised - - Forfeited or expired (83) 7.26 Outstanding as of end of the period 1,461 1.53 Exercisable as of end of the period 1,063 $2.02 As of October 2, 2015, options exercisable and options outstanding had a weighted average remaining contractual term of 3.63 and 5.03 years, respectively, and had an aggregate intrinsic value of $307 and $555, respectively. 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nine months of 2015, were based on estimates as of the date of grant as follows: Risk-free interest rate 0.91% Dividend yield 0.00% Volatility 343% Expected life 3.5 years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 As of October 2, 2015, there was approximately $37 of total unrecognized share-based compensation cost related to grants under the stock option plan that will be recognized over a weighted-average period of 2.1 years. Share-based compensation expense included in selling, general and administrative expense in the statements of comprehensive income (loss) for each of the nine-month periods ended October 2, 2015 and September 26, 2014 was $30 and $12, respectively. Share-based compensation expense included in selling, general and administrative expense in the statements of comprehensive income (loss) for each of the three-month periods ended October 2, 2015 and September 26, 2014 was $10 and $4, respectively.</t>
  </si>
  <si>
    <t>3. Employee Retirement Benefit Plans</t>
  </si>
  <si>
    <t>3. EMPLOYEE RETIREMENT BENEFIT PLANS Settlement of Pension Plan Liabilities On January 7, 2013, the Company submitted a PBGC Form 600 Distress Termination, Notice of Intent to Terminate, to the PBGC. The notice filing initiated an application process by the Company with the PBGC for the distress termination of the Pension Plan. The Pension Plan benefits are guaranteed by the ERISA Title IV insurance fund, which is administered by the PBGC. The Company proposed a termination date of March 8, 2013. Through the application process, the Companys intent was to demonstrate to the PBGC that it qualified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had to demonstrate to the satisfaction of the PBGC that, unless the termination occurred, the Company would be unable to pay its debts when they come due and would be unable to continue in business, or that the costs of the Pension Plan had become unreasonably burdensome solely as a result of a decline in the workforce covered by the Pension Plan. A distress termination under Section 4041(c)(2) of ERISA transfers the Pension Plans benefit obligations to the PBGC, up to ERISA guaranteed limits, without requiring reorganization under bankruptcy law. The Pension Plans actuary informed the Company that following termination of the Pension Plan and subject to the PBGCs review of participant benefits, all of the benefits earned by participants as of the date of plan termination are expected to fall within ERISA guaranteed limits. The Companys goal in seeking a distress termination of the Pension Plan was to ensure that the pension benefits of all Pension Plan participants are paid up to federally guaranteed limits and that the Company continues to operate as a going concern while avoiding the costly damage and disruption to the business which would result from reorganization. Pursuant to a determination by the PBGC that the requirements of the distress termination of the Pension Plan had been met, on April 21, 2015, the Company, as the administrator of the Pension Plan, and the PBGC entered into an Agreement For Appointment of Trustee and Termination of Plan (the Termination Agreement) (a) terminating the Plan, (b) establishing March 8, 2013 as the Plans termination date and (c) appointing the PBGC as statutory trustee of the Plan. In connection with the Termination Agreement, on April 21, 2015, the Company entered into the Settlement Agreement (the Settlement Agreement) with the PBGC to settle all liabilities of the Pension Plan including any termination premium resulting from the Pension Plan termination (the Settled ERISA Liabilities). Pursuant to the Settlement Agreement, the Company agreed to (a) pay to the PBGC a total of $10,500, with $1,500 due within ten days following the effective date of the Settlement Agreement and the remainder paid in twelve annual installments of $750 beginning on October 31, 2015 (the Pension Settlement Obligation) and (b) issue within ten days following the effective date of the Settlement Agreement 88,117 shares of the Companys treasury stock in the name of the PBGC. On April 23, 2015, the Company issued to the PBGC the 88,117 shares of stock and on May 1, 2015 it paid the initial $1,500 amount due to the PBGC. On October 22, 2015, the Company made the first of the twelve annual installments. The Settlement Agreement further provides that the PBGC will be deemed to have released the Company from all Settled ERISA Liabilities upon payment of the Pension Settlement Obligation. In the event of a default by the Company of its obligations under the Settlement Agreement or the underlying agreements which secure the Pension Settlement Obligation, the PBGC may enforce payment of the Settled ERISA Liabilities, which would accrue interest at various rates until payment is made and be reduced by any payments made by the Company pursuant to the Settlement Agreement. The estimated total Settled ERISA Liabilities as of the settlement date is $46,000. To secure the Companys obligations under the Settlement Agreement, on April 21, 2015, the Company also entered into a Security Agreement with the PBGC (the Security Agreement), and executed an Open-End Mortgage in favor of the PBGC (the Mortgage) on certain real property owned by the Companys subsidiary, Spitz, Inc. (Spitz). The Security Agreement and Mortgage grant to the PBGC a security interest on all of the Companys presently owned and after-acquired property and proceeds thereof, free and clear of all liens and other encumbrances, except those described therein (the Senior Liens). The PBGCs security interest in the Companys property is subordinate to the Companys two senior lenders pursuant to the Security Agreement and agreements between the PBGC and the lenders (the Intercreditor Agreements). The Intercreditor Agreements provide for the lenders to extend credit to the Company, secured by the Senior Liens, up to specified limits. The Intercreditor Agreement between the lender of the mortgage notes and line of credit (see Note 4) provides for total aggregate loans of up to $6,500 secured by Senior Liens on Spitz assets. The second Intercreditor Agreement between another lender and the PBGC provides for up to $3,000 of letter of credit indebtedness secured by Senior Liens on cash deposits. The Settlement Agreement also required that the PBGC withdraw all lien notices with respect to the statutory liens it previously perfected on behalf of the Pension Plan with respect to all real and personal property of the Company as soon as reasonably practicable after the 91st day after the perfection of all consensual liens granted to the PBGC by the Security Agreement and Mortgage. In August 2015, the PBGCs lien notices with respect to the statutory liens were withdrawn. The termination of the Pension Plan and settlement of its underlying liabilities enables the Company to satisfy the previously disclosed unfunded liability attributable to the Pension Plan by the issuing to the PBGC the 88,117 shares of stock from treasury and making the fixed installment payments of the Pension Settlement Obligation. As of the date of the Settlement Agreement, the balance of the unfunded liability attributable to the Pension Plan, which was previously reported with Pension and Retirement Obligations, was $35,870, of which $31,776 was attributable to accumulated other comprehensive loss. The market value of the 88,117 shares of stock issued to the PBGC from treasury on April 23, 2015 was $71. The Pension Settlement Obligation was recorded as a liability of the Company as of April 21, 2015 in the amount of $7,643, reflecting the present value of the installments at an interest rate 7%, which the Company believes represents the fair market interest rate for junior secured debt with similar secured terms of the Security Agreement. The unfunded Pension Plan liability of $35,870 exceeded the $7,714 combined value of the stock issued to the PBGC and the Pension Settlement Obligation by $28,156. There are no income tax consequences of the settlement since no tax deduction was taken for the pension expense that gave rise to the Pension Plan liability. Accordingly, the settlement of the Pension Plan Liabilities was recorded as of April 21, 2015 as follows: Unfunded Pension Plan Liability $35,870 Market value of common shares issued from treasury (71) Pension Settlement Obligation (7,643) Total consideration to PBGC (7,714) Total gain from settlement of Pension Plan Liabilities $28,156 Gain recorded as: Charge to statement of operations $(3,620) Other comprehensive Income 31,776 Contribution to total comprehensive income $28,156 After applying the first $1,500 installment made on May 1, 2015 and recording imputed interest expense at 7%, the balance of the Pension Settlement Obligation is recorded with liabilities on the Balance Sheet as follows as of October 2, 2015: Current portion of pension settlement obligation $534 Pension settlement obligation, net of current portion 5,624 Total Pension Settlement Obligation $6,158 As a result of the settlement of Pension Plan liabilities on April 21, 2015, the Companys only remaining pension obligation is the Supplemental Executive Retirement Plan (SERP). The Company recorded expense of $326 related to the Pension Plan for the first quarter prior to the Termination Agreement executed on April 21, 2015. Employer Contributions 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the necessary liquidity for its operations. As a result, a lien in favor of the PBGC was placed against the assets of the Company to secure aggregate unpaid contributions which amounted to $6,979, including interest, as of January 15, 2015, which is the date the most recent contribution was due. However, under the Settlement Agreement all of the Pension Plans liabilities, including the unpaid contributions were settled for an amount substantially less than the total and the PBGC lien was withdrawn in favor of new consensual liens which are subordinate to the Companys senior lenders (see Settlement of Pension Plan Liabilities The Company is not currently required to fund the SERP. All benefit payments are made by the Company directly to those who receive benefits from the SERP. As such, these payments are treated as both contributions and benefits paid for reporting purposes. The Company expects to contribute and pay SERP benefits of approximately $435 in the next 12 months. Components of Net Periodic Benefit Expense Supplemental Executive Pension Plan Retirement Plan October 2, September 26, October 2, September 26, For the three months ended: 2015 2014 2015 2014 Service cost $- $- $- $- Interest cost - 569 44 55 Expected return on assets - (574) - - Amortization of actuarial loss - 101 17 12 Amortization of prior year service cost - - (12) (12) Net periodic benefit expense - 96 49 55 Insurance premium due PBGC - 208 - - $- $304 $49 $55 Supplemental Executive Pension Plan Retirement Plan October 2, September 26, October 2, September 26, For the nine months ended: 2015 2014 2015 2014 Service cost $- $- $- $- Interest cost 617 1,706 132 164 Expected return on assets (585) (1,724) - - Amortization of actuarial loss 195 304 51 37 Amortization of prior year service cost - - (36) (36) Net periodic benefit expense 227 286 147 165 Insurance premium due PBGC 99 326 - - $326 $612 $147 $165 For the three-month periods ended October 2, 2015 and September 26, 2014, the Company reclassified $0 and $101, respectively, of actuarial loss from accumulated other comprehensive loss that was included in pension expense in the statements of comprehensive loss for the same periods. For the nine-month periods ended October 2, 2015 and September 26, 2014, the Company reclassified $195 and $305, respectively, of actuarial loss from accumulated other comprehensive loss that was included in pension expense in the statements of comprehensive loss for the same periods.</t>
  </si>
  <si>
    <t>4. Debt</t>
  </si>
  <si>
    <t>4. Debt Mortgage Notes On October 3, 2014, the holder of the mortgage notes, a commercial bank, notified the Company that the liens placed on the Companys assets by the Pension Plan constituted an event of default under the mortgage note agreements. The commercial bank agreed to forbear from exercising any further remedies, other than suspension of advances under the working capital line of credit, until August 31, 2015 by which time the process of withdrawing the Pension Plan liens was completed in accordance with terms of the Settlement Agreement (see Note 3) curing the default. The agreement to forbear from exercising any further remedies was subject to the Company continuing to make debt service payments under the mortgage note agreements, the occurrence of no further adverse events in the condition of the Company and the Companys agreement to the incorporation of the financial covenants in the line of credit agreement as additional covenants in the mortgage note agreements effective immediately and continuing until the mortgage notes are paid in full. One of the covenants requires Spitz to maintain tangible net worth of at least $6,000 measured upon issuance of quarterly and annual financial statements. As of the end of the second and third quarters of 2014, Spitzs tangible net worth measured $5,914 and $5,801, respectively. As of December 31, 2014, Spitzs tangible net worth measured $5,744. The commercial bank granted a waiver of the event of default for the failure to maintain Spitzs tangible net worth of at least $6,000 as of the end of the second and third quarters of 2014 and as of December 31, 2014. At the end of each fiscal quarter of 2015 Spitz tangible net worth exceeded the $6,000 covenant compliance threshold. The Company believes that it will be in compliance with the additional covenants in future periods based on forecasts and management of intercompany accounts payable and receivable. Lines of Credit Because of cross default provisions, the October 3, 2014 notice of default under the mortgage notes included notification by the commercial bank that it is no longer obligated to make advances under its line-of-credit agreement with Spitz and its election to suspend future advances. In September 2015 the bank confirmed that the defaults were cured as a result of the settlement of the pension liabilities. As of October 2, 2015, there were no borrowings outstanding under the credit agreement and there have been no borrowings outstanding since February 2011.</t>
  </si>
  <si>
    <t>1. General (Policies)</t>
  </si>
  <si>
    <t>Policies</t>
  </si>
  <si>
    <t>Basis of Presentation</t>
  </si>
  <si>
    <t>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4. 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three and nine months ended October 2, 2015 are not necessarily indicative of the results to be expected for the full year ending December 31, 2015. The Company operates on a calendar year with the first three fiscal quarters ending on the last Friday of the thirteenth week in the quarter.</t>
  </si>
  <si>
    <t>Revenue Recognition</t>
  </si>
  <si>
    <t>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Anticipated Losses</t>
  </si>
  <si>
    <t>Stock-based Compensation</t>
  </si>
  <si>
    <t>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loss) Per Common Share</t>
  </si>
  <si>
    <t>Net Loss Per Common Share Basic net loss per common share is computed based on the weighted-average number of common shares outstanding during the period. Diluted net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t>
  </si>
  <si>
    <t>Inventories, Net</t>
  </si>
  <si>
    <t xml:space="preserve">Inventories, net Inventories consisted of the following: October 2, December 31, 2015 2014 Raw materials $6,992 $5,468 Work in process 1,106 1,678 Finished goods 217 233 Reserve for obsolete inventory (3,292) (3,216) Inventories, net $5,023 $4,163 </t>
  </si>
  <si>
    <t>1. General: Inventories, Net: Schedule of Inventory (Tables)</t>
  </si>
  <si>
    <t>Tables/Schedules</t>
  </si>
  <si>
    <t>Schedule of Inventory</t>
  </si>
  <si>
    <t xml:space="preserve">Inventories consisted of the following: October 2, December 31, 2015 2014 Raw materials $6,992 $5,468 Work in process 1,106 1,678 Finished goods 217 233 Reserve for obsolete inventory (3,292) (3,216) Inventories, net $5,023 $4,163 </t>
  </si>
  <si>
    <t>2. Stock Option Plan: Schedule of Stock Option Plan Activity (Tables)</t>
  </si>
  <si>
    <t>Schedule of Stock Option Plan Activity</t>
  </si>
  <si>
    <t>A summary of activity in the stock option plan for the nine months ended October 2, 2015 follows (shares in thousands): Weighted- Average Number Exercise of Shares Price Outstanding as of beginning of the period 1,333 $2.08 Granted 211 0.36 Exercised - - Forfeited or expired (83) 7.26 Outstanding as of end of the period 1,461 1.53 Exercisable as of end of the period 1,063 $2.02</t>
  </si>
  <si>
    <t>3. Employee Retirement Benefit Plans: Schedule of Settlement of Pension Plan Liabilities (Tables)</t>
  </si>
  <si>
    <t>Schedule of Settlement of Pension Plan Liabilities</t>
  </si>
  <si>
    <t xml:space="preserve"> Unfunded Pension Plan Liability $35,870 Market value of common shares issued from treasury (71) Pension Settlement Obligation (7,643) Total consideration to PBGC (7,714) Total gain from settlement of Pension Plan Liabilities $28,156 Gain recorded as: Charge to statement of operations $(3,620) Other comprehensive Income 31,776 Contribution to total comprehensive income $28,156 After applying the first $1,500 installment made on May 1, 2015 and recording imputed interest expense at 7%, the balance of the Pension Settlement Obligation is recorded with liabilities on the Balance Sheet as follows as of October 2, 2015: Current portion of pension settlement obligation $534 Pension settlement obligation, net of current portion 5,624 Total Pension Settlement Obligation $6,158</t>
  </si>
  <si>
    <t>3. Employee Retirement Benefit Plans: Schedule of Net Periodic Benefit Expense (Tables)</t>
  </si>
  <si>
    <t>Schedule of Net Periodic Benefit Expense</t>
  </si>
  <si>
    <t>Components of Net Periodic Benefit Expense Supplemental Executive Pension Plan Retirement Plan October 2, September 26, October 2, September 26, For the three months ended: 2015 2014 2015 2014 Service cost $- $- $- $- Interest cost - 569 44 55 Expected return on assets - (574) - - Amortization of actuarial loss - 101 17 12 Amortization of prior year service cost - - (12) (12) Net periodic benefit expense - 96 49 55 Insurance premium due PBGC - 208 - - $- $304 $49 $55 Supplemental Executive Pension Plan Retirement Plan October 2, September 26, October 2, September 26, For the nine months ended: 2015 2014 2015 2014 Service cost $- $- $- $- Interest cost 617 1,706 132 164 Expected return on assets (585) (1,724) - - Amortization of actuarial loss 195 304 51 37 Amortization of prior year service cost - - (36) (36) Net periodic benefit expense 227 286 147 165 Insurance premium due PBGC 99 326 - - $326 $612 $147 $165</t>
  </si>
  <si>
    <t>1. General: Inventories, Net: Schedule of Inventory (Details) - USD ($) $ in Thousands</t>
  </si>
  <si>
    <t>Details</t>
  </si>
  <si>
    <t>Raw Materials</t>
  </si>
  <si>
    <t>Work in process</t>
  </si>
  <si>
    <t>Finished goods</t>
  </si>
  <si>
    <t>Reserve for obsolete inventory</t>
  </si>
  <si>
    <t>1. General (Details) - USD ($) $ in Thousands</t>
  </si>
  <si>
    <t>Apr. 21, 2015</t>
  </si>
  <si>
    <t>Dec. 31, 2013</t>
  </si>
  <si>
    <t>Pension Plan Settlement Agreement, Amount Payable</t>
  </si>
  <si>
    <t>Pension Plan Settlement Agreement, Stock Payable</t>
  </si>
  <si>
    <t>Pension Plan Settlement Agreement, Payment Schedule</t>
  </si>
  <si>
    <t>The Company is no longer incurring expenses related to the terminated Pension Plan but is responsible for fixed annual installment payments of $750 to the PBGC</t>
  </si>
  <si>
    <t>2. Stock Option Plan (Details) - USD ($) $ in Thousands</t>
  </si>
  <si>
    <t>Options Exercisable, Weighted Average Remaining Contractual Term</t>
  </si>
  <si>
    <t>3 years 7 months 17 days</t>
  </si>
  <si>
    <t>Options, Outstanding, Weighted Average Remaining Contractual Term</t>
  </si>
  <si>
    <t>5 years 11 days</t>
  </si>
  <si>
    <t>Options, Exercisable, Aggregate Intrinsic Value</t>
  </si>
  <si>
    <t>Options, Outstanding, Aggregate Intrinsic Value</t>
  </si>
  <si>
    <t>Method Used</t>
  </si>
  <si>
    <t>Black-Scholes option-pricing model</t>
  </si>
  <si>
    <t>Risk-free interest rate</t>
  </si>
  <si>
    <t>0.91%</t>
  </si>
  <si>
    <t>Dividend yield</t>
  </si>
  <si>
    <t>0.00%</t>
  </si>
  <si>
    <t>Volatility</t>
  </si>
  <si>
    <t>343.00%</t>
  </si>
  <si>
    <t>Expected life</t>
  </si>
  <si>
    <t>3 years 6 months</t>
  </si>
  <si>
    <t>Total unrecognized share-based compensation cost</t>
  </si>
  <si>
    <t>Employee Service Share-based Compensation, Nonvested Awards, Compensation Cost Not yet Recognized, Period for Recognition</t>
  </si>
  <si>
    <t>2 years 1 month 6 days</t>
  </si>
  <si>
    <t>Allocated Share-based Compensation Expense</t>
  </si>
  <si>
    <t>Employee Stock Option</t>
  </si>
  <si>
    <t>Share-based Compensation Arrangement by Share-based Payment Award, Number of Shares Authorized</t>
  </si>
  <si>
    <t>2. Stock Option Plan: Schedule of Stock Option Plan Activity (Details) shares in Thousands</t>
  </si>
  <si>
    <t>Oct. 02, 2015$ / sharesshares</t>
  </si>
  <si>
    <t>Outstanding as of the beginning of the period</t>
  </si>
  <si>
    <t>Outstanding as of the beginning of the period, weighted average exercise price | $ / shares</t>
  </si>
  <si>
    <t>Granted</t>
  </si>
  <si>
    <t>Granted, weighted average exercise price | $ / shares</t>
  </si>
  <si>
    <t>Exercised</t>
  </si>
  <si>
    <t>Exercised, weighted average exercise price | $ / shares</t>
  </si>
  <si>
    <t>Forfeited or expired</t>
  </si>
  <si>
    <t>Forfeited or expired, weighted average exercise price | $ / shares</t>
  </si>
  <si>
    <t>Outstanding as of the end of the period</t>
  </si>
  <si>
    <t>Outstanding as of the end of the period, weighted average exercise price | $ / shares</t>
  </si>
  <si>
    <t>Exercisable as of the end of the period</t>
  </si>
  <si>
    <t>Exercisable as of the end of the period, weighted average exercise price | $ / shares</t>
  </si>
  <si>
    <t>3. Employee Retirement Benefit Plans (Details) - USD ($) $ in Thousands</t>
  </si>
  <si>
    <t>May. 01, 2015</t>
  </si>
  <si>
    <t>Apr. 23, 2015</t>
  </si>
  <si>
    <t>Jan. 15, 2015</t>
  </si>
  <si>
    <t>$1,500 due within ten days following the effective date of the Settlement Agreement and the remainder paid in twelve annual installments of $750 beginning on October 31, 2015</t>
  </si>
  <si>
    <t>Stock issued pursuant to Pension Plan Settlement Agreement</t>
  </si>
  <si>
    <t>Pension Contributions</t>
  </si>
  <si>
    <t>Settled ERISA Liabilities</t>
  </si>
  <si>
    <t>Stock Issued During Period, Value, Other</t>
  </si>
  <si>
    <t>Pension Settlement Obligation, Interest Rate</t>
  </si>
  <si>
    <t>7.00%</t>
  </si>
  <si>
    <t>Lien against assets of the company for unpaid pension contributions</t>
  </si>
  <si>
    <t>Supplemental Executive Retirement Plan</t>
  </si>
  <si>
    <t>Expected Future Benefit Payments, Next Twelve Months</t>
  </si>
  <si>
    <t>Intercreditor Agreement</t>
  </si>
  <si>
    <t>Line of Credit Facility, Maximum Borrowing Capacity</t>
  </si>
  <si>
    <t>Second Intercreditor Agreement</t>
  </si>
  <si>
    <t>3. Employee Retirement Benefit Plans: Schedule of Settlement of Pension Plan Liabilities (Details) - USD ($) $ in Thousands</t>
  </si>
  <si>
    <t>Jul. 03, 2015</t>
  </si>
  <si>
    <t>Unfunded Pension Plan Liability</t>
  </si>
  <si>
    <t>Market value of common shares issued from treasury</t>
  </si>
  <si>
    <t>Pension Settlement Obligation</t>
  </si>
  <si>
    <t>Total consideration to PBGC</t>
  </si>
  <si>
    <t>Total gain from settlement of Pension Plan Liabilities</t>
  </si>
  <si>
    <t>Other Comprehensive Income</t>
  </si>
  <si>
    <t>Contribution to total comprehensive income</t>
  </si>
  <si>
    <t>3. Employee Retirement Benefit Plans: Schedule of Net Periodic Benefit Expense (Details) - USD ($) $ in Thousands</t>
  </si>
  <si>
    <t>Pension Expenses for the period</t>
  </si>
  <si>
    <t>Pension Plan</t>
  </si>
  <si>
    <t>Service cost</t>
  </si>
  <si>
    <t>Interest cost</t>
  </si>
  <si>
    <t>Expected return on assets</t>
  </si>
  <si>
    <t>Amortization of actuarial loss</t>
  </si>
  <si>
    <t>Amortization of prior year service cost</t>
  </si>
  <si>
    <t>Net periodic benefit cost</t>
  </si>
  <si>
    <t>Insurance premium due PBGC</t>
  </si>
  <si>
    <t>4. Debt (Details) - USD ($) $ in Thousands</t>
  </si>
  <si>
    <t>Jun. 27, 2014</t>
  </si>
  <si>
    <t>Debt Instrument, Covenant Description</t>
  </si>
  <si>
    <t>One of the covenants requires Spitz to maintain tangible net worth of at least $6,000 measured upon issuance of quarterly and annual financial statements</t>
  </si>
  <si>
    <t>Spitz, Inc.</t>
  </si>
  <si>
    <t>Tangible Net Wort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76283</v>
      </c>
    </row>
    <row spans="1:3" r="9">
      <c t="s" s="4" r="A9">
        <v>14</v>
      </c>
      <c t="s" s="4" r="B9">
        <v>15</v>
      </c>
    </row>
    <row spans="1:3" r="10">
      <c t="s" s="4" r="A10">
        <v>16</v>
      </c>
      <c t="n" s="5" r="C10">
        <v>11177316</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3</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5</v>
      </c>
      <c t="s" s="2" r="B1">
        <v>2</v>
      </c>
      <c t="s" s="2" r="C1">
        <v>30</v>
      </c>
    </row>
    <row spans="1:3" r="2">
      <c t="s" s="3" r="A2">
        <v>176</v>
      </c>
    </row>
    <row spans="1:3" r="3">
      <c t="s" s="4" r="A3">
        <v>177</v>
      </c>
      <c t="n" s="7" r="B3">
        <v>6992</v>
      </c>
      <c t="n" s="7" r="C3">
        <v>5468</v>
      </c>
    </row>
    <row spans="1:3" r="4">
      <c t="s" s="4" r="A4">
        <v>178</v>
      </c>
      <c t="n" s="5" r="B4">
        <v>1106</v>
      </c>
      <c t="n" s="5" r="C4">
        <v>1678</v>
      </c>
    </row>
    <row spans="1:3" r="5">
      <c t="s" s="4" r="A5">
        <v>179</v>
      </c>
      <c t="n" s="5" r="B5">
        <v>217</v>
      </c>
      <c t="n" s="5" r="C5">
        <v>233</v>
      </c>
    </row>
    <row spans="1:3" r="6">
      <c t="s" s="4" r="A6">
        <v>180</v>
      </c>
      <c t="n" s="5" r="B6">
        <v>-3292</v>
      </c>
      <c t="n" s="5" r="C6">
        <v>-3216</v>
      </c>
    </row>
    <row spans="1:3" r="7">
      <c t="s" s="4" r="A7">
        <v>36</v>
      </c>
      <c t="n" s="7" r="B7">
        <v>5023</v>
      </c>
      <c t="n" s="7" r="C7">
        <v>416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 customWidth="1" max="6" min="6" width="14"/>
  </cols>
  <sheetData>
    <row spans="1:6" r="1">
      <c t="s" s="1" r="A1">
        <v>181</v>
      </c>
      <c t="s" s="2" r="B1">
        <v>1</v>
      </c>
    </row>
    <row spans="1:6" r="2">
      <c t="s" s="2" r="B2">
        <v>2</v>
      </c>
      <c t="s" s="2" r="C2">
        <v>182</v>
      </c>
      <c t="s" s="2" r="D2">
        <v>30</v>
      </c>
      <c t="s" s="2" r="E2">
        <v>80</v>
      </c>
      <c t="s" s="2" r="F2">
        <v>183</v>
      </c>
    </row>
    <row spans="1:6" r="3">
      <c t="s" s="3" r="A3">
        <v>176</v>
      </c>
    </row>
    <row spans="1:6" r="4">
      <c t="s" s="4" r="A4">
        <v>184</v>
      </c>
      <c t="n" s="7" r="C4">
        <v>10500</v>
      </c>
    </row>
    <row spans="1:6" r="5">
      <c t="s" s="4" r="A5">
        <v>185</v>
      </c>
      <c t="n" s="5" r="C5">
        <v>88117</v>
      </c>
    </row>
    <row spans="1:6" r="6">
      <c t="s" s="4" r="A6">
        <v>186</v>
      </c>
      <c t="s" s="4" r="B6">
        <v>187</v>
      </c>
    </row>
    <row spans="1:6" r="7">
      <c t="s" s="4" r="A7">
        <v>32</v>
      </c>
      <c t="n" s="7" r="B7">
        <v>3660</v>
      </c>
      <c t="n" s="7" r="D7">
        <v>7038</v>
      </c>
      <c t="n" s="7" r="E7">
        <v>3983</v>
      </c>
      <c t="n" s="7" r="F7">
        <v>33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spans="1:5" r="1">
      <c t="s" s="1" r="A1">
        <v>188</v>
      </c>
      <c t="s" s="2" r="B1">
        <v>79</v>
      </c>
      <c t="s" s="2" r="D1">
        <v>1</v>
      </c>
    </row>
    <row spans="1:5" r="2">
      <c t="s" s="2" r="B2">
        <v>2</v>
      </c>
      <c t="s" s="2" r="C2">
        <v>80</v>
      </c>
      <c t="s" s="2" r="D2">
        <v>2</v>
      </c>
      <c t="s" s="2" r="E2">
        <v>80</v>
      </c>
    </row>
    <row spans="1:5" r="3">
      <c t="s" s="4" r="A3">
        <v>189</v>
      </c>
      <c t="s" s="4" r="D3">
        <v>190</v>
      </c>
    </row>
    <row spans="1:5" r="4">
      <c t="s" s="4" r="A4">
        <v>191</v>
      </c>
      <c t="s" s="4" r="D4">
        <v>192</v>
      </c>
    </row>
    <row spans="1:5" r="5">
      <c t="s" s="4" r="A5">
        <v>193</v>
      </c>
      <c t="n" s="7" r="B5">
        <v>307</v>
      </c>
      <c t="n" s="7" r="D5">
        <v>307</v>
      </c>
    </row>
    <row spans="1:5" r="6">
      <c t="s" s="4" r="A6">
        <v>194</v>
      </c>
      <c t="n" s="5" r="B6">
        <v>555</v>
      </c>
      <c t="n" s="7" r="D6">
        <v>555</v>
      </c>
    </row>
    <row spans="1:5" r="7">
      <c t="s" s="4" r="A7">
        <v>195</v>
      </c>
      <c t="s" s="4" r="D7">
        <v>196</v>
      </c>
    </row>
    <row spans="1:5" r="8">
      <c t="s" s="4" r="A8">
        <v>197</v>
      </c>
      <c t="s" s="4" r="D8">
        <v>198</v>
      </c>
    </row>
    <row spans="1:5" r="9">
      <c t="s" s="4" r="A9">
        <v>199</v>
      </c>
      <c t="s" s="4" r="D9">
        <v>200</v>
      </c>
    </row>
    <row spans="1:5" r="10">
      <c t="s" s="4" r="A10">
        <v>201</v>
      </c>
      <c t="s" s="4" r="D10">
        <v>202</v>
      </c>
    </row>
    <row spans="1:5" r="11">
      <c t="s" s="4" r="A11">
        <v>203</v>
      </c>
      <c t="s" s="4" r="D11">
        <v>204</v>
      </c>
    </row>
    <row spans="1:5" r="12">
      <c t="s" s="4" r="A12">
        <v>205</v>
      </c>
      <c t="n" s="5" r="B12">
        <v>37</v>
      </c>
      <c t="n" s="7" r="D12">
        <v>37</v>
      </c>
    </row>
    <row spans="1:5" r="13">
      <c t="s" s="4" r="A13">
        <v>206</v>
      </c>
      <c t="s" s="4" r="D13">
        <v>207</v>
      </c>
    </row>
    <row spans="1:5" r="14">
      <c t="s" s="4" r="A14">
        <v>208</v>
      </c>
      <c t="n" s="7" r="B14">
        <v>10</v>
      </c>
      <c t="n" s="7" r="C14">
        <v>4</v>
      </c>
      <c t="n" s="7" r="D14">
        <v>30</v>
      </c>
      <c t="n" s="7" r="E14">
        <v>12</v>
      </c>
    </row>
    <row spans="1:5" r="15">
      <c t="s" s="4" r="A15">
        <v>209</v>
      </c>
    </row>
    <row spans="1:5" r="16">
      <c t="s" s="4" r="A16">
        <v>210</v>
      </c>
      <c t="n" s="5" r="B16">
        <v>1312613</v>
      </c>
      <c t="n" s="5" r="D16">
        <v>131261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211</v>
      </c>
      <c t="s" s="2" r="B1">
        <v>1</v>
      </c>
    </row>
    <row spans="1:2" r="2">
      <c t="s" s="2" r="B2">
        <v>212</v>
      </c>
    </row>
    <row spans="1:2" r="3">
      <c t="s" s="3" r="A3">
        <v>176</v>
      </c>
    </row>
    <row spans="1:2" r="4">
      <c t="s" s="4" r="A4">
        <v>213</v>
      </c>
      <c t="n" s="5" r="B4">
        <v>1333</v>
      </c>
    </row>
    <row spans="1:2" r="5">
      <c t="s" s="4" r="A5">
        <v>214</v>
      </c>
      <c t="n" s="8" r="B5">
        <v>2.08</v>
      </c>
    </row>
    <row spans="1:2" r="6">
      <c t="s" s="4" r="A6">
        <v>215</v>
      </c>
      <c t="n" s="5" r="B6">
        <v>211</v>
      </c>
    </row>
    <row spans="1:2" r="7">
      <c t="s" s="4" r="A7">
        <v>216</v>
      </c>
      <c t="n" s="8" r="B7">
        <v>0.36</v>
      </c>
    </row>
    <row spans="1:2" r="8">
      <c t="s" s="4" r="A8">
        <v>217</v>
      </c>
      <c t="n" s="5" r="B8">
        <v>0</v>
      </c>
    </row>
    <row spans="1:2" r="9">
      <c t="s" s="4" r="A9">
        <v>218</v>
      </c>
      <c t="n" s="7" r="B9">
        <v>0</v>
      </c>
    </row>
    <row spans="1:2" r="10">
      <c t="s" s="4" r="A10">
        <v>219</v>
      </c>
      <c t="n" s="5" r="B10">
        <v>-83</v>
      </c>
    </row>
    <row spans="1:2" r="11">
      <c t="s" s="4" r="A11">
        <v>220</v>
      </c>
      <c t="n" s="8" r="B11">
        <v>7.26</v>
      </c>
    </row>
    <row spans="1:2" r="12">
      <c t="s" s="4" r="A12">
        <v>221</v>
      </c>
      <c t="n" s="5" r="B12">
        <v>1461</v>
      </c>
    </row>
    <row spans="1:2" r="13">
      <c t="s" s="4" r="A13">
        <v>222</v>
      </c>
      <c t="n" s="8" r="B13">
        <v>1.53</v>
      </c>
    </row>
    <row spans="1:2" r="14">
      <c t="s" s="4" r="A14">
        <v>223</v>
      </c>
      <c t="n" s="5" r="B14">
        <v>1063</v>
      </c>
    </row>
    <row spans="1:2" r="15">
      <c t="s" s="4" r="A15">
        <v>224</v>
      </c>
      <c t="n" s="8" r="B1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225</v>
      </c>
      <c t="s" s="2" r="B1">
        <v>226</v>
      </c>
      <c t="s" s="2" r="C1">
        <v>227</v>
      </c>
      <c t="s" s="2" r="D1">
        <v>2</v>
      </c>
      <c t="s" s="2" r="E1">
        <v>80</v>
      </c>
      <c t="s" s="2" r="F1">
        <v>2</v>
      </c>
      <c t="s" s="2" r="G1">
        <v>80</v>
      </c>
      <c t="s" s="2" r="H1">
        <v>182</v>
      </c>
      <c t="s" s="2" r="I1">
        <v>228</v>
      </c>
    </row>
    <row spans="1:9" r="2">
      <c t="s" s="4" r="A2">
        <v>184</v>
      </c>
      <c t="n" s="7" r="H2">
        <v>10500</v>
      </c>
    </row>
    <row spans="1:9" r="3">
      <c t="s" s="4" r="A3">
        <v>186</v>
      </c>
      <c t="s" s="4" r="F3">
        <v>229</v>
      </c>
    </row>
    <row spans="1:9" r="4">
      <c t="s" s="4" r="A4">
        <v>185</v>
      </c>
      <c t="n" s="5" r="H4">
        <v>88117</v>
      </c>
    </row>
    <row spans="1:9" r="5">
      <c t="s" s="4" r="A5">
        <v>230</v>
      </c>
      <c t="n" s="5" r="C5">
        <v>88117</v>
      </c>
    </row>
    <row spans="1:9" r="6">
      <c t="s" s="4" r="A6">
        <v>231</v>
      </c>
      <c t="n" s="7" r="B6">
        <v>1500</v>
      </c>
    </row>
    <row spans="1:9" r="7">
      <c t="s" s="4" r="A7">
        <v>232</v>
      </c>
      <c t="n" s="7" r="H7">
        <v>46000</v>
      </c>
    </row>
    <row spans="1:9" r="8">
      <c t="s" s="4" r="A8">
        <v>233</v>
      </c>
      <c t="n" s="7" r="C8">
        <v>71</v>
      </c>
    </row>
    <row spans="1:9" r="9">
      <c t="s" s="4" r="A9">
        <v>234</v>
      </c>
      <c t="s" s="4" r="H9">
        <v>235</v>
      </c>
    </row>
    <row spans="1:9" r="10">
      <c t="s" s="4" r="A10">
        <v>236</v>
      </c>
      <c t="n" s="7" r="I10">
        <v>6979</v>
      </c>
    </row>
    <row spans="1:9" r="11">
      <c t="s" s="4" r="A11">
        <v>101</v>
      </c>
      <c t="n" s="7" r="D11">
        <v>0</v>
      </c>
      <c t="n" s="7" r="E11">
        <v>101</v>
      </c>
      <c t="n" s="7" r="F11">
        <v>195</v>
      </c>
      <c t="n" s="7" r="G11">
        <v>305</v>
      </c>
    </row>
    <row spans="1:9" r="12">
      <c t="s" s="4" r="A12">
        <v>237</v>
      </c>
    </row>
    <row spans="1:9" r="13">
      <c t="s" s="4" r="A13">
        <v>238</v>
      </c>
      <c t="n" s="5" r="D13">
        <v>435</v>
      </c>
      <c t="n" s="5" r="F13">
        <v>435</v>
      </c>
    </row>
    <row spans="1:9" r="14">
      <c t="s" s="4" r="A14">
        <v>239</v>
      </c>
    </row>
    <row spans="1:9" r="15">
      <c t="s" s="4" r="A15">
        <v>240</v>
      </c>
      <c t="n" s="5" r="D15">
        <v>6500</v>
      </c>
      <c t="n" s="5" r="F15">
        <v>6500</v>
      </c>
    </row>
    <row spans="1:9" r="16">
      <c t="s" s="4" r="A16">
        <v>241</v>
      </c>
    </row>
    <row spans="1:9" r="17">
      <c t="s" s="4" r="A17">
        <v>240</v>
      </c>
      <c t="n" s="7" r="D17">
        <v>3000</v>
      </c>
      <c t="n" s="7" r="F17">
        <v>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660</v>
      </c>
      <c t="n" s="7" r="C3">
        <v>7038</v>
      </c>
    </row>
    <row spans="1:3" r="4">
      <c t="s" s="4" r="A4">
        <v>33</v>
      </c>
      <c t="n" s="5" r="B4">
        <v>600</v>
      </c>
      <c t="n" s="5" r="C4">
        <v>711</v>
      </c>
    </row>
    <row spans="1:3" r="5">
      <c t="s" s="4" r="A5">
        <v>34</v>
      </c>
      <c t="n" s="5" r="B5">
        <v>6598</v>
      </c>
      <c t="n" s="5" r="C5">
        <v>4586</v>
      </c>
    </row>
    <row spans="1:3" r="6">
      <c t="s" s="4" r="A6">
        <v>35</v>
      </c>
      <c t="n" s="5" r="B6">
        <v>3045</v>
      </c>
      <c t="n" s="5" r="C6">
        <v>1699</v>
      </c>
    </row>
    <row spans="1:3" r="7">
      <c t="s" s="4" r="A7">
        <v>36</v>
      </c>
      <c t="n" s="5" r="B7">
        <v>5023</v>
      </c>
      <c t="n" s="5" r="C7">
        <v>4163</v>
      </c>
    </row>
    <row spans="1:3" r="8">
      <c t="s" s="4" r="A8">
        <v>37</v>
      </c>
      <c t="n" s="5" r="B8">
        <v>773</v>
      </c>
      <c t="n" s="5" r="C8">
        <v>635</v>
      </c>
    </row>
    <row spans="1:3" r="9">
      <c t="s" s="4" r="A9">
        <v>38</v>
      </c>
      <c t="n" s="5" r="B9">
        <v>19699</v>
      </c>
      <c t="n" s="5" r="C9">
        <v>18832</v>
      </c>
    </row>
    <row spans="1:3" r="10">
      <c t="s" s="4" r="A10">
        <v>39</v>
      </c>
      <c t="n" s="5" r="B10">
        <v>4689</v>
      </c>
      <c t="n" s="5" r="C10">
        <v>4803</v>
      </c>
    </row>
    <row spans="1:3" r="11">
      <c t="s" s="4" r="A11">
        <v>40</v>
      </c>
      <c t="n" s="5" r="B11">
        <v>635</v>
      </c>
      <c t="n" s="5" r="C11">
        <v>635</v>
      </c>
    </row>
    <row spans="1:3" r="12">
      <c t="s" s="4" r="A12">
        <v>41</v>
      </c>
      <c t="n" s="5" r="B12">
        <v>37</v>
      </c>
      <c t="n" s="5" r="C12">
        <v>68</v>
      </c>
    </row>
    <row spans="1:3" r="13">
      <c t="s" s="4" r="A13">
        <v>42</v>
      </c>
      <c t="n" s="5" r="B13">
        <v>1056</v>
      </c>
      <c t="n" s="5" r="C13">
        <v>1118</v>
      </c>
    </row>
    <row spans="1:3" r="14">
      <c t="s" s="4" r="A14">
        <v>43</v>
      </c>
      <c t="n" s="5" r="B14">
        <v>26116</v>
      </c>
      <c t="n" s="5" r="C14">
        <v>25456</v>
      </c>
    </row>
    <row spans="1:3" r="15">
      <c t="s" s="3" r="A15">
        <v>44</v>
      </c>
    </row>
    <row spans="1:3" r="16">
      <c t="s" s="4" r="A16">
        <v>45</v>
      </c>
      <c t="n" s="5" r="B16">
        <v>1025</v>
      </c>
      <c t="n" s="5" r="C16">
        <v>710</v>
      </c>
    </row>
    <row spans="1:3" r="17">
      <c t="s" s="4" r="A17">
        <v>46</v>
      </c>
      <c t="n" s="5" r="B17">
        <v>1652</v>
      </c>
      <c t="n" s="5" r="C17">
        <v>1142</v>
      </c>
    </row>
    <row spans="1:3" r="18">
      <c t="s" s="4" r="A18">
        <v>47</v>
      </c>
      <c t="n" s="5" r="B18">
        <v>4980</v>
      </c>
      <c t="n" s="5" r="C18">
        <v>5176</v>
      </c>
    </row>
    <row spans="1:3" r="19">
      <c t="s" s="4" r="A19">
        <v>48</v>
      </c>
      <c t="n" s="5" r="B19">
        <v>4002</v>
      </c>
      <c t="n" s="5" r="C19">
        <v>4081</v>
      </c>
    </row>
    <row spans="1:3" r="20">
      <c t="s" s="4" r="A20">
        <v>49</v>
      </c>
      <c t="n" s="5" r="B20">
        <v>435</v>
      </c>
      <c t="n" s="5" r="C20">
        <v>535</v>
      </c>
    </row>
    <row spans="1:3" r="21">
      <c t="s" s="4" r="A21">
        <v>50</v>
      </c>
      <c t="n" s="5" r="B21">
        <v>534</v>
      </c>
    </row>
    <row spans="1:3" r="22">
      <c t="s" s="4" r="A22">
        <v>51</v>
      </c>
      <c t="n" s="5" r="B22">
        <v>197</v>
      </c>
      <c t="n" s="5" r="C22">
        <v>2362</v>
      </c>
    </row>
    <row spans="1:3" r="23">
      <c t="s" s="4" r="A23">
        <v>52</v>
      </c>
      <c t="n" s="5" r="B23">
        <v>12825</v>
      </c>
      <c t="n" s="5" r="C23">
        <v>14006</v>
      </c>
    </row>
    <row spans="1:3" r="24">
      <c t="s" s="4" r="A24">
        <v>53</v>
      </c>
      <c t="n" s="5" r="B24">
        <v>4207</v>
      </c>
      <c t="n" s="5" r="C24">
        <v>40076</v>
      </c>
    </row>
    <row spans="1:3" r="25">
      <c t="s" s="4" r="A25">
        <v>54</v>
      </c>
      <c t="n" s="5" r="B25">
        <v>5624</v>
      </c>
    </row>
    <row spans="1:3" r="26">
      <c t="s" s="4" r="A26">
        <v>55</v>
      </c>
      <c t="n" s="5" r="B26">
        <v>2009</v>
      </c>
    </row>
    <row spans="1:3" r="27">
      <c t="s" s="4" r="A27">
        <v>56</v>
      </c>
      <c t="n" s="5" r="B27">
        <v>1759</v>
      </c>
      <c t="n" s="5" r="C27">
        <v>2077</v>
      </c>
    </row>
    <row spans="1:3" r="28">
      <c t="s" s="4" r="A28">
        <v>57</v>
      </c>
      <c t="n" s="7" r="B28">
        <v>26424</v>
      </c>
      <c t="n" s="7" r="C28">
        <v>56159</v>
      </c>
    </row>
    <row spans="1:3" r="29">
      <c t="s" s="4" r="A29">
        <v>58</v>
      </c>
      <c t="s" s="4" r="B29">
        <v>59</v>
      </c>
      <c t="s" s="4" r="C29">
        <v>59</v>
      </c>
    </row>
    <row spans="1:3" r="30">
      <c t="s" s="3" r="A30">
        <v>60</v>
      </c>
    </row>
    <row spans="1:3" r="31">
      <c t="s" s="4" r="A31">
        <v>61</v>
      </c>
      <c t="s" s="4" r="B31">
        <v>59</v>
      </c>
      <c t="s" s="4" r="C31">
        <v>59</v>
      </c>
    </row>
    <row spans="1:3" r="32">
      <c t="s" s="4" r="A32">
        <v>62</v>
      </c>
      <c t="n" s="7" r="B32">
        <v>2288</v>
      </c>
      <c t="n" s="7" r="C32">
        <v>2288</v>
      </c>
    </row>
    <row spans="1:3" r="33">
      <c t="s" s="4" r="A33">
        <v>63</v>
      </c>
      <c t="n" s="5" r="B33">
        <v>53423</v>
      </c>
      <c t="n" s="5" r="C33">
        <v>54500</v>
      </c>
    </row>
    <row spans="1:3" r="34">
      <c t="s" s="4" r="A34">
        <v>64</v>
      </c>
      <c t="n" s="5" r="B34">
        <v>-3532</v>
      </c>
      <c t="n" s="5" r="C34">
        <v>-4709</v>
      </c>
    </row>
    <row spans="1:3" r="35">
      <c t="s" s="4" r="A35">
        <v>65</v>
      </c>
      <c t="n" s="5" r="B35">
        <v>-50833</v>
      </c>
      <c t="n" s="5" r="C35">
        <v>-49157</v>
      </c>
    </row>
    <row spans="1:3" r="36">
      <c t="s" s="4" r="A36">
        <v>66</v>
      </c>
      <c t="n" s="5" r="B36">
        <v>-1654</v>
      </c>
      <c t="n" s="5" r="C36">
        <v>-33625</v>
      </c>
    </row>
    <row spans="1:3" r="37">
      <c t="s" s="4" r="A37">
        <v>67</v>
      </c>
      <c t="n" s="5" r="B37">
        <v>-308</v>
      </c>
      <c t="n" s="5" r="C37">
        <v>-30703</v>
      </c>
    </row>
    <row spans="1:3" r="38">
      <c t="s" s="4" r="A38">
        <v>68</v>
      </c>
      <c t="n" s="7" r="B38">
        <v>26116</v>
      </c>
      <c t="n" s="7" r="C38">
        <v>25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2</v>
      </c>
      <c t="s" s="2" r="B1">
        <v>182</v>
      </c>
      <c t="s" s="2" r="C1">
        <v>2</v>
      </c>
      <c t="s" s="2" r="D1">
        <v>243</v>
      </c>
    </row>
    <row spans="1:4" r="2">
      <c t="s" s="3" r="A2">
        <v>176</v>
      </c>
    </row>
    <row spans="1:4" r="3">
      <c t="s" s="4" r="A3">
        <v>244</v>
      </c>
      <c t="n" s="7" r="B3">
        <v>35870</v>
      </c>
    </row>
    <row spans="1:4" r="4">
      <c t="s" s="4" r="A4">
        <v>245</v>
      </c>
      <c t="n" s="5" r="B4">
        <v>-71</v>
      </c>
    </row>
    <row spans="1:4" r="5">
      <c t="s" s="4" r="A5">
        <v>246</v>
      </c>
      <c t="n" s="5" r="B5">
        <v>-7643</v>
      </c>
      <c t="n" s="7" r="D5">
        <v>-6158</v>
      </c>
    </row>
    <row spans="1:4" r="6">
      <c t="s" s="4" r="A6">
        <v>247</v>
      </c>
      <c t="n" s="5" r="B6">
        <v>-7714</v>
      </c>
    </row>
    <row spans="1:4" r="7">
      <c t="s" s="4" r="A7">
        <v>248</v>
      </c>
      <c t="n" s="5" r="B7">
        <v>28156</v>
      </c>
    </row>
    <row spans="1:4" r="8">
      <c t="s" s="4" r="A8">
        <v>89</v>
      </c>
      <c t="n" s="5" r="B8">
        <v>-3620</v>
      </c>
      <c t="n" s="7" r="C8">
        <v>-3620</v>
      </c>
    </row>
    <row spans="1:4" r="9">
      <c t="s" s="4" r="A9">
        <v>249</v>
      </c>
      <c t="n" s="5" r="B9">
        <v>31776</v>
      </c>
      <c t="n" s="5" r="C9">
        <v>31776</v>
      </c>
    </row>
    <row spans="1:4" r="10">
      <c t="s" s="4" r="A10">
        <v>250</v>
      </c>
      <c t="n" s="5" r="B10">
        <v>28156</v>
      </c>
    </row>
    <row spans="1:4" r="11">
      <c t="s" s="4" r="A11">
        <v>50</v>
      </c>
      <c t="n" s="5" r="C11">
        <v>534</v>
      </c>
      <c t="n" s="5" r="D11">
        <v>534</v>
      </c>
    </row>
    <row spans="1:4" r="12">
      <c t="s" s="4" r="A12">
        <v>54</v>
      </c>
      <c t="n" s="7" r="C12">
        <v>5624</v>
      </c>
      <c t="n" s="5" r="D12">
        <v>5624</v>
      </c>
    </row>
    <row spans="1:4" r="13">
      <c t="s" s="4" r="A13">
        <v>246</v>
      </c>
      <c t="n" s="7" r="B13">
        <v>7643</v>
      </c>
      <c t="n" s="7" r="D13">
        <v>61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79</v>
      </c>
      <c t="s" s="2" r="D1">
        <v>1</v>
      </c>
    </row>
    <row spans="1:5" r="2">
      <c t="s" s="2" r="B2">
        <v>2</v>
      </c>
      <c t="s" s="2" r="C2">
        <v>80</v>
      </c>
      <c t="s" s="2" r="D2">
        <v>2</v>
      </c>
      <c t="s" s="2" r="E2">
        <v>80</v>
      </c>
    </row>
    <row spans="1:5" r="3">
      <c t="s" s="4" r="A3">
        <v>252</v>
      </c>
      <c t="n" s="7" r="B3">
        <v>49</v>
      </c>
      <c t="n" s="7" r="C3">
        <v>359</v>
      </c>
      <c t="n" s="7" r="D3">
        <v>473</v>
      </c>
      <c t="n" s="7" r="E3">
        <v>777</v>
      </c>
    </row>
    <row spans="1:5" r="4">
      <c t="s" s="4" r="A4">
        <v>253</v>
      </c>
    </row>
    <row spans="1:5" r="5">
      <c t="s" s="4" r="A5">
        <v>254</v>
      </c>
      <c t="n" s="5" r="B5">
        <v>0</v>
      </c>
      <c t="n" s="5" r="C5">
        <v>0</v>
      </c>
      <c t="n" s="5" r="D5">
        <v>0</v>
      </c>
      <c t="n" s="5" r="E5">
        <v>0</v>
      </c>
    </row>
    <row spans="1:5" r="6">
      <c t="s" s="4" r="A6">
        <v>255</v>
      </c>
      <c t="n" s="5" r="B6">
        <v>0</v>
      </c>
      <c t="n" s="5" r="C6">
        <v>569</v>
      </c>
      <c t="n" s="5" r="D6">
        <v>617</v>
      </c>
      <c t="n" s="5" r="E6">
        <v>1706</v>
      </c>
    </row>
    <row spans="1:5" r="7">
      <c t="s" s="4" r="A7">
        <v>256</v>
      </c>
      <c t="n" s="5" r="B7">
        <v>0</v>
      </c>
      <c t="n" s="5" r="C7">
        <v>-574</v>
      </c>
      <c t="n" s="5" r="D7">
        <v>-585</v>
      </c>
      <c t="n" s="5" r="E7">
        <v>-1724</v>
      </c>
    </row>
    <row spans="1:5" r="8">
      <c t="s" s="4" r="A8">
        <v>257</v>
      </c>
      <c t="n" s="5" r="B8">
        <v>0</v>
      </c>
      <c t="n" s="5" r="C8">
        <v>101</v>
      </c>
      <c t="n" s="5" r="D8">
        <v>195</v>
      </c>
      <c t="n" s="5" r="E8">
        <v>304</v>
      </c>
    </row>
    <row spans="1:5" r="9">
      <c t="s" s="4" r="A9">
        <v>258</v>
      </c>
      <c t="n" s="5" r="B9">
        <v>0</v>
      </c>
      <c t="n" s="5" r="C9">
        <v>0</v>
      </c>
      <c t="n" s="5" r="D9">
        <v>0</v>
      </c>
      <c t="n" s="5" r="E9">
        <v>0</v>
      </c>
    </row>
    <row spans="1:5" r="10">
      <c t="s" s="4" r="A10">
        <v>259</v>
      </c>
      <c t="n" s="5" r="B10">
        <v>0</v>
      </c>
      <c t="n" s="5" r="C10">
        <v>96</v>
      </c>
      <c t="n" s="5" r="D10">
        <v>227</v>
      </c>
      <c t="n" s="5" r="E10">
        <v>286</v>
      </c>
    </row>
    <row spans="1:5" r="11">
      <c t="s" s="4" r="A11">
        <v>260</v>
      </c>
      <c t="n" s="5" r="B11">
        <v>0</v>
      </c>
      <c t="n" s="5" r="C11">
        <v>208</v>
      </c>
      <c t="n" s="5" r="D11">
        <v>99</v>
      </c>
      <c t="n" s="5" r="E11">
        <v>326</v>
      </c>
    </row>
    <row spans="1:5" r="12">
      <c t="s" s="4" r="A12">
        <v>252</v>
      </c>
      <c t="n" s="5" r="B12">
        <v>0</v>
      </c>
      <c t="n" s="5" r="C12">
        <v>304</v>
      </c>
      <c t="n" s="5" r="D12">
        <v>326</v>
      </c>
      <c t="n" s="5" r="E12">
        <v>612</v>
      </c>
    </row>
    <row spans="1:5" r="13">
      <c t="s" s="4" r="A13">
        <v>237</v>
      </c>
    </row>
    <row spans="1:5" r="14">
      <c t="s" s="4" r="A14">
        <v>254</v>
      </c>
      <c t="n" s="5" r="B14">
        <v>0</v>
      </c>
      <c t="n" s="5" r="C14">
        <v>0</v>
      </c>
      <c t="n" s="5" r="D14">
        <v>0</v>
      </c>
      <c t="n" s="5" r="E14">
        <v>0</v>
      </c>
    </row>
    <row spans="1:5" r="15">
      <c t="s" s="4" r="A15">
        <v>255</v>
      </c>
      <c t="n" s="5" r="B15">
        <v>44</v>
      </c>
      <c t="n" s="5" r="C15">
        <v>55</v>
      </c>
      <c t="n" s="5" r="D15">
        <v>132</v>
      </c>
      <c t="n" s="5" r="E15">
        <v>164</v>
      </c>
    </row>
    <row spans="1:5" r="16">
      <c t="s" s="4" r="A16">
        <v>256</v>
      </c>
      <c t="n" s="5" r="B16">
        <v>0</v>
      </c>
      <c t="n" s="5" r="C16">
        <v>0</v>
      </c>
      <c t="n" s="5" r="D16">
        <v>0</v>
      </c>
      <c t="n" s="5" r="E16">
        <v>0</v>
      </c>
    </row>
    <row spans="1:5" r="17">
      <c t="s" s="4" r="A17">
        <v>257</v>
      </c>
      <c t="n" s="5" r="B17">
        <v>17</v>
      </c>
      <c t="n" s="5" r="C17">
        <v>12</v>
      </c>
      <c t="n" s="5" r="D17">
        <v>51</v>
      </c>
      <c t="n" s="5" r="E17">
        <v>37</v>
      </c>
    </row>
    <row spans="1:5" r="18">
      <c t="s" s="4" r="A18">
        <v>258</v>
      </c>
      <c t="n" s="5" r="B18">
        <v>-12</v>
      </c>
      <c t="n" s="5" r="C18">
        <v>-12</v>
      </c>
      <c t="n" s="5" r="D18">
        <v>-36</v>
      </c>
      <c t="n" s="5" r="E18">
        <v>-36</v>
      </c>
    </row>
    <row spans="1:5" r="19">
      <c t="s" s="4" r="A19">
        <v>259</v>
      </c>
      <c t="n" s="5" r="B19">
        <v>49</v>
      </c>
      <c t="n" s="5" r="C19">
        <v>55</v>
      </c>
      <c t="n" s="5" r="D19">
        <v>147</v>
      </c>
      <c t="n" s="5" r="E19">
        <v>165</v>
      </c>
    </row>
    <row spans="1:5" r="20">
      <c t="s" s="4" r="A20">
        <v>260</v>
      </c>
      <c t="n" s="5" r="B20">
        <v>0</v>
      </c>
      <c t="n" s="5" r="C20">
        <v>0</v>
      </c>
      <c t="n" s="5" r="D20">
        <v>0</v>
      </c>
      <c t="n" s="5" r="E20">
        <v>0</v>
      </c>
    </row>
    <row spans="1:5" r="21">
      <c t="s" s="4" r="A21">
        <v>252</v>
      </c>
      <c t="n" s="7" r="B21">
        <v>49</v>
      </c>
      <c t="n" s="7" r="C21">
        <v>55</v>
      </c>
      <c t="n" s="7" r="D21">
        <v>147</v>
      </c>
      <c t="n" s="7" r="E21">
        <v>16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 customWidth="1" max="5" min="5" width="14"/>
  </cols>
  <sheetData>
    <row spans="1:5" r="1">
      <c t="s" s="1" r="A1">
        <v>261</v>
      </c>
      <c t="s" s="2" r="B1">
        <v>1</v>
      </c>
    </row>
    <row spans="1:5" r="2">
      <c t="s" s="2" r="B2">
        <v>2</v>
      </c>
      <c t="s" s="2" r="C2">
        <v>30</v>
      </c>
      <c t="s" s="2" r="D2">
        <v>80</v>
      </c>
      <c t="s" s="2" r="E2">
        <v>262</v>
      </c>
    </row>
    <row spans="1:5" r="3">
      <c t="s" s="4" r="A3">
        <v>263</v>
      </c>
      <c t="s" s="4" r="B3">
        <v>264</v>
      </c>
    </row>
    <row spans="1:5" r="4">
      <c t="s" s="4" r="A4">
        <v>265</v>
      </c>
    </row>
    <row spans="1:5" r="5">
      <c t="s" s="4" r="A5">
        <v>266</v>
      </c>
      <c t="n" s="7" r="C5">
        <v>5744</v>
      </c>
      <c t="n" s="7" r="D5">
        <v>5801</v>
      </c>
      <c t="n" s="7" r="E5">
        <v>59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9</v>
      </c>
      <c t="s" s="2" r="B1">
        <v>2</v>
      </c>
      <c t="s" s="2" r="C1">
        <v>30</v>
      </c>
    </row>
    <row spans="1:3" r="2">
      <c t="s" s="3" r="A2">
        <v>70</v>
      </c>
    </row>
    <row spans="1:3" r="3">
      <c t="s" s="4" r="A3">
        <v>71</v>
      </c>
      <c t="s" s="4" r="B3">
        <v>59</v>
      </c>
      <c t="s" s="4" r="C3">
        <v>59</v>
      </c>
    </row>
    <row spans="1:3" r="4">
      <c t="s" s="4" r="A4">
        <v>72</v>
      </c>
      <c t="n" s="5" r="B4">
        <v>10000000</v>
      </c>
      <c t="n" s="5" r="C4">
        <v>10000000</v>
      </c>
    </row>
    <row spans="1:3" r="5">
      <c t="s" s="4" r="A5">
        <v>73</v>
      </c>
      <c t="s" s="4" r="B5">
        <v>59</v>
      </c>
      <c t="s" s="4" r="C5">
        <v>59</v>
      </c>
    </row>
    <row spans="1:3" r="6">
      <c t="s" s="4" r="A6">
        <v>74</v>
      </c>
      <c t="n" s="8" r="B6">
        <v>0.2</v>
      </c>
      <c t="n" s="8" r="C6">
        <v>0.2</v>
      </c>
    </row>
    <row spans="1:3" r="7">
      <c t="s" s="4" r="A7">
        <v>75</v>
      </c>
      <c t="n" s="5" r="B7">
        <v>30000000</v>
      </c>
      <c t="n" s="5" r="C7">
        <v>30000000</v>
      </c>
    </row>
    <row spans="1:3" r="8">
      <c t="s" s="4" r="A8">
        <v>76</v>
      </c>
      <c t="n" s="5" r="B8">
        <v>11441666</v>
      </c>
      <c t="n" s="5" r="C8">
        <v>11441666</v>
      </c>
    </row>
    <row spans="1:3" r="9">
      <c t="s" s="4" r="A9">
        <v>77</v>
      </c>
      <c t="n" s="5" r="B9">
        <v>264350</v>
      </c>
      <c t="n" s="5" r="C9">
        <v>264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9375</v>
      </c>
      <c t="n" s="7" r="C4">
        <v>7656</v>
      </c>
      <c t="n" s="7" r="D4">
        <v>27666</v>
      </c>
      <c t="n" s="7" r="E4">
        <v>20040</v>
      </c>
    </row>
    <row spans="1:5" r="5">
      <c t="s" s="4" r="A5">
        <v>83</v>
      </c>
      <c t="n" s="5" r="B5">
        <v>-6049</v>
      </c>
      <c t="n" s="5" r="C5">
        <v>-4371</v>
      </c>
      <c t="n" s="5" r="D5">
        <v>-17956</v>
      </c>
      <c t="n" s="5" r="E5">
        <v>-12669</v>
      </c>
    </row>
    <row spans="1:5" r="6">
      <c t="s" s="4" r="A6">
        <v>84</v>
      </c>
      <c t="n" s="5" r="B6">
        <v>3326</v>
      </c>
      <c t="n" s="5" r="C6">
        <v>3285</v>
      </c>
      <c t="n" s="5" r="D6">
        <v>9710</v>
      </c>
      <c t="n" s="5" r="E6">
        <v>7371</v>
      </c>
    </row>
    <row spans="1:5" r="7">
      <c t="s" s="3" r="A7">
        <v>85</v>
      </c>
    </row>
    <row spans="1:5" r="8">
      <c t="s" s="4" r="A8">
        <v>86</v>
      </c>
      <c t="n" s="5" r="B8">
        <v>-1535</v>
      </c>
      <c t="n" s="5" r="C8">
        <v>-1637</v>
      </c>
      <c t="n" s="5" r="D8">
        <v>-5132</v>
      </c>
      <c t="n" s="5" r="E8">
        <v>-5211</v>
      </c>
    </row>
    <row spans="1:5" r="9">
      <c t="s" s="4" r="A9">
        <v>87</v>
      </c>
      <c t="n" s="5" r="B9">
        <v>-563</v>
      </c>
      <c t="n" s="5" r="C9">
        <v>-537</v>
      </c>
      <c t="n" s="5" r="D9">
        <v>-1702</v>
      </c>
      <c t="n" s="5" r="E9">
        <v>-1608</v>
      </c>
    </row>
    <row spans="1:5" r="10">
      <c t="s" s="4" r="A10">
        <v>88</v>
      </c>
      <c t="n" s="5" r="B10">
        <v>-49</v>
      </c>
      <c t="n" s="5" r="C10">
        <v>-359</v>
      </c>
      <c t="n" s="5" r="D10">
        <v>-473</v>
      </c>
      <c t="n" s="5" r="E10">
        <v>-777</v>
      </c>
    </row>
    <row spans="1:5" r="11">
      <c t="s" s="4" r="A11">
        <v>89</v>
      </c>
      <c t="n" s="5" r="D11">
        <v>-3620</v>
      </c>
    </row>
    <row spans="1:5" r="12">
      <c t="s" s="4" r="A12">
        <v>90</v>
      </c>
      <c t="n" s="5" r="B12">
        <v>-2147</v>
      </c>
      <c t="n" s="5" r="C12">
        <v>-2533</v>
      </c>
      <c t="n" s="5" r="D12">
        <v>-10927</v>
      </c>
      <c t="n" s="5" r="E12">
        <v>-7596</v>
      </c>
    </row>
    <row spans="1:5" r="13">
      <c t="s" s="4" r="A13">
        <v>91</v>
      </c>
      <c t="n" s="5" r="B13">
        <v>1179</v>
      </c>
      <c t="n" s="5" r="C13">
        <v>752</v>
      </c>
      <c t="n" s="5" r="D13">
        <v>-1217</v>
      </c>
      <c t="n" s="5" r="E13">
        <v>-225</v>
      </c>
    </row>
    <row spans="1:5" r="14">
      <c t="s" s="4" r="A14">
        <v>92</v>
      </c>
      <c t="n" s="5" r="B14">
        <v>-231</v>
      </c>
      <c t="n" s="5" r="C14">
        <v>-192</v>
      </c>
      <c t="n" s="5" r="D14">
        <v>-404</v>
      </c>
      <c t="n" s="5" r="E14">
        <v>-567</v>
      </c>
    </row>
    <row spans="1:5" r="15">
      <c t="s" s="4" r="A15">
        <v>93</v>
      </c>
      <c t="n" s="5" r="B15">
        <v>948</v>
      </c>
      <c t="n" s="5" r="C15">
        <v>560</v>
      </c>
      <c t="n" s="5" r="D15">
        <v>-1621</v>
      </c>
      <c t="n" s="5" r="E15">
        <v>-792</v>
      </c>
    </row>
    <row spans="1:5" r="16">
      <c t="s" s="4" r="A16">
        <v>94</v>
      </c>
      <c t="n" s="5" r="B16">
        <v>-27</v>
      </c>
      <c t="n" s="5" r="C16">
        <v>79</v>
      </c>
      <c t="n" s="5" r="D16">
        <v>-55</v>
      </c>
      <c t="n" s="5" r="E16">
        <v>12</v>
      </c>
    </row>
    <row spans="1:5" r="17">
      <c t="s" s="4" r="A17">
        <v>95</v>
      </c>
      <c t="n" s="7" r="B17">
        <v>921</v>
      </c>
      <c t="n" s="7" r="C17">
        <v>639</v>
      </c>
      <c t="n" s="7" r="D17">
        <v>-1676</v>
      </c>
      <c t="n" s="7" r="E17">
        <v>-780</v>
      </c>
    </row>
    <row spans="1:5" r="18">
      <c t="s" s="4" r="A18">
        <v>96</v>
      </c>
      <c t="n" s="8" r="B18">
        <v>0.08</v>
      </c>
      <c t="n" s="8" r="C18">
        <v>0.06</v>
      </c>
      <c t="n" s="8" r="D18">
        <v>-0.15</v>
      </c>
      <c t="n" s="8" r="E18">
        <v>-0.07000000000000001</v>
      </c>
    </row>
    <row spans="1:5" r="19">
      <c t="s" s="4" r="A19">
        <v>97</v>
      </c>
      <c t="n" s="5" r="B19">
        <v>11177</v>
      </c>
      <c t="n" s="5" r="C19">
        <v>11089</v>
      </c>
      <c t="n" s="5" r="D19">
        <v>11141</v>
      </c>
      <c t="n" s="5" r="E19">
        <v>11089</v>
      </c>
    </row>
    <row spans="1:5" r="20">
      <c t="s" s="4" r="A20">
        <v>98</v>
      </c>
      <c t="n" s="5" r="B20">
        <v>11705</v>
      </c>
      <c t="n" s="5" r="C20">
        <v>11435</v>
      </c>
      <c t="n" s="5" r="D20">
        <v>11141</v>
      </c>
      <c t="n" s="5" r="E20">
        <v>11089</v>
      </c>
    </row>
    <row spans="1:5" r="21">
      <c t="s" s="3" r="A21">
        <v>99</v>
      </c>
    </row>
    <row spans="1:5" r="22">
      <c t="s" s="4" r="A22">
        <v>95</v>
      </c>
      <c t="n" s="7" r="B22">
        <v>921</v>
      </c>
      <c t="n" s="7" r="C22">
        <v>639</v>
      </c>
      <c t="n" s="7" r="D22">
        <v>-1676</v>
      </c>
      <c t="n" s="7" r="E22">
        <v>-780</v>
      </c>
    </row>
    <row spans="1:5" r="23">
      <c t="s" s="3" r="A23">
        <v>100</v>
      </c>
    </row>
    <row spans="1:5" r="24">
      <c t="s" s="4" r="A24">
        <v>101</v>
      </c>
      <c t="n" s="5" r="B24">
        <v>0</v>
      </c>
      <c t="n" s="5" r="C24">
        <v>101</v>
      </c>
      <c t="n" s="5" r="D24">
        <v>195</v>
      </c>
      <c t="n" s="5" r="E24">
        <v>305</v>
      </c>
    </row>
    <row spans="1:5" r="25">
      <c t="s" s="4" r="A25">
        <v>89</v>
      </c>
      <c t="n" s="5" r="D25">
        <v>31776</v>
      </c>
    </row>
    <row spans="1:5" r="26">
      <c t="s" s="4" r="A26">
        <v>102</v>
      </c>
      <c t="n" s="5" r="C26">
        <v>101</v>
      </c>
      <c t="n" s="5" r="D26">
        <v>31971</v>
      </c>
      <c t="n" s="5" r="E26">
        <v>305</v>
      </c>
    </row>
    <row spans="1:5" r="27">
      <c t="s" s="4" r="A27">
        <v>103</v>
      </c>
      <c t="n" s="7" r="B27">
        <v>921</v>
      </c>
      <c t="n" s="7" r="C27">
        <v>740</v>
      </c>
      <c t="n" s="7" r="D27">
        <v>30295</v>
      </c>
      <c t="n" s="7" r="E27">
        <v>-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80</v>
      </c>
    </row>
    <row spans="1:3" r="3">
      <c t="s" s="3" r="A3">
        <v>105</v>
      </c>
    </row>
    <row spans="1:3" r="4">
      <c t="s" s="4" r="A4">
        <v>106</v>
      </c>
      <c t="n" s="7" r="B4">
        <v>-1676</v>
      </c>
      <c t="n" s="7" r="C4">
        <v>-780</v>
      </c>
    </row>
    <row spans="1:3" r="5">
      <c t="s" s="3" r="A5">
        <v>107</v>
      </c>
    </row>
    <row spans="1:3" r="6">
      <c t="s" s="4" r="A6">
        <v>108</v>
      </c>
      <c t="n" s="5" r="B6">
        <v>216</v>
      </c>
      <c t="n" s="5" r="C6">
        <v>376</v>
      </c>
    </row>
    <row spans="1:3" r="7">
      <c t="s" s="4" r="A7">
        <v>109</v>
      </c>
      <c t="n" s="5" r="B7">
        <v>195</v>
      </c>
      <c t="n" s="5" r="C7">
        <v>305</v>
      </c>
    </row>
    <row spans="1:3" r="8">
      <c t="s" s="4" r="A8">
        <v>110</v>
      </c>
      <c t="n" s="5" r="B8">
        <v>3620</v>
      </c>
    </row>
    <row spans="1:3" r="9">
      <c t="s" s="4" r="A9">
        <v>111</v>
      </c>
      <c t="n" s="5" r="B9">
        <v>76</v>
      </c>
    </row>
    <row spans="1:3" r="10">
      <c t="s" s="4" r="A10">
        <v>112</v>
      </c>
      <c t="n" s="5" r="B10">
        <v>72</v>
      </c>
      <c t="n" s="5" r="C10">
        <v>294</v>
      </c>
    </row>
    <row spans="1:3" r="11">
      <c t="s" s="3" r="A11">
        <v>113</v>
      </c>
    </row>
    <row spans="1:3" r="12">
      <c t="s" s="4" r="A12">
        <v>114</v>
      </c>
      <c t="n" s="5" r="B12">
        <v>111</v>
      </c>
      <c t="n" s="5" r="C12">
        <v>289</v>
      </c>
    </row>
    <row spans="1:3" r="13">
      <c t="s" s="4" r="A13">
        <v>115</v>
      </c>
      <c t="n" s="5" r="B13">
        <v>-2054</v>
      </c>
      <c t="n" s="5" r="C13">
        <v>726</v>
      </c>
    </row>
    <row spans="1:3" r="14">
      <c t="s" s="4" r="A14">
        <v>116</v>
      </c>
      <c t="n" s="5" r="B14">
        <v>-936</v>
      </c>
      <c t="n" s="5" r="C14">
        <v>-1104</v>
      </c>
    </row>
    <row spans="1:3" r="15">
      <c t="s" s="4" r="A15">
        <v>117</v>
      </c>
      <c t="n" s="5" r="B15">
        <v>-1542</v>
      </c>
      <c t="n" s="5" r="C15">
        <v>516</v>
      </c>
    </row>
    <row spans="1:3" r="16">
      <c t="s" s="4" r="A16">
        <v>118</v>
      </c>
      <c t="n" s="5" r="B16">
        <v>-76</v>
      </c>
      <c t="n" s="5" r="C16">
        <v>402</v>
      </c>
    </row>
    <row spans="1:3" r="17">
      <c t="s" s="4" r="A17">
        <v>119</v>
      </c>
      <c t="n" s="5" r="B17">
        <v>315</v>
      </c>
      <c t="n" s="5" r="C17">
        <v>-596</v>
      </c>
    </row>
    <row spans="1:3" r="18">
      <c t="s" s="4" r="A18">
        <v>120</v>
      </c>
      <c t="n" s="5" r="B18">
        <v>510</v>
      </c>
      <c t="n" s="5" r="C18">
        <v>-21</v>
      </c>
    </row>
    <row spans="1:3" r="19">
      <c t="s" s="4" r="A19">
        <v>121</v>
      </c>
      <c t="n" s="5" r="B19">
        <v>-100</v>
      </c>
      <c t="n" s="5" r="C19">
        <v>-54</v>
      </c>
    </row>
    <row spans="1:3" r="20">
      <c t="s" s="4" r="A20">
        <v>122</v>
      </c>
      <c t="n" s="5" r="B20">
        <v>-1485</v>
      </c>
    </row>
    <row spans="1:3" r="21">
      <c t="s" s="4" r="A21">
        <v>123</v>
      </c>
      <c t="n" s="5" r="B21">
        <v>-79</v>
      </c>
      <c t="n" s="5" r="C21">
        <v>445</v>
      </c>
    </row>
    <row spans="1:3" r="22">
      <c t="s" s="4" r="A22">
        <v>124</v>
      </c>
      <c t="n" s="5" r="B22">
        <v>-318</v>
      </c>
    </row>
    <row spans="1:3" r="23">
      <c t="s" s="4" r="A23">
        <v>125</v>
      </c>
      <c t="n" s="5" r="B23">
        <v>-3151</v>
      </c>
      <c t="n" s="5" r="C23">
        <v>798</v>
      </c>
    </row>
    <row spans="1:3" r="24">
      <c t="s" s="3" r="A24">
        <v>126</v>
      </c>
    </row>
    <row spans="1:3" r="25">
      <c t="s" s="4" r="A25">
        <v>127</v>
      </c>
      <c t="n" s="5" r="B25">
        <v>-71</v>
      </c>
      <c t="n" s="5" r="C25">
        <v>-289</v>
      </c>
    </row>
    <row spans="1:3" r="26">
      <c t="s" s="4" r="A26">
        <v>128</v>
      </c>
      <c t="n" s="5" r="C26">
        <v>229</v>
      </c>
    </row>
    <row spans="1:3" r="27">
      <c t="s" s="4" r="A27">
        <v>129</v>
      </c>
      <c t="n" s="5" r="B27">
        <v>-71</v>
      </c>
      <c t="n" s="5" r="C27">
        <v>-60</v>
      </c>
    </row>
    <row spans="1:3" r="28">
      <c t="s" s="3" r="A28">
        <v>130</v>
      </c>
    </row>
    <row spans="1:3" r="29">
      <c t="s" s="4" r="A29">
        <v>131</v>
      </c>
      <c t="n" s="5" r="B29">
        <v>-156</v>
      </c>
      <c t="n" s="5" r="C29">
        <v>-131</v>
      </c>
    </row>
    <row spans="1:3" r="30">
      <c t="s" s="4" r="A30">
        <v>132</v>
      </c>
      <c t="n" s="5" r="B30">
        <v>-156</v>
      </c>
      <c t="n" s="5" r="C30">
        <v>-131</v>
      </c>
    </row>
    <row spans="1:3" r="31">
      <c t="s" s="4" r="A31">
        <v>133</v>
      </c>
      <c t="n" s="5" r="B31">
        <v>-3378</v>
      </c>
      <c t="n" s="5" r="C31">
        <v>607</v>
      </c>
    </row>
    <row spans="1:3" r="32">
      <c t="s" s="4" r="A32">
        <v>134</v>
      </c>
      <c t="n" s="5" r="B32">
        <v>7038</v>
      </c>
      <c t="n" s="5" r="C32">
        <v>3376</v>
      </c>
    </row>
    <row spans="1:3" r="33">
      <c t="s" s="4" r="A33">
        <v>135</v>
      </c>
      <c t="n" s="5" r="B33">
        <v>3660</v>
      </c>
      <c t="n" s="5" r="C33">
        <v>3983</v>
      </c>
    </row>
    <row spans="1:3" r="34">
      <c t="s" s="3" r="A34">
        <v>136</v>
      </c>
    </row>
    <row spans="1:3" r="35">
      <c t="s" s="4" r="A35">
        <v>137</v>
      </c>
      <c t="n" s="5" r="B35">
        <v>35870</v>
      </c>
    </row>
    <row spans="1:3" r="36">
      <c t="s" s="3" r="A36">
        <v>138</v>
      </c>
    </row>
    <row spans="1:3" r="37">
      <c t="s" s="4" r="A37">
        <v>139</v>
      </c>
      <c t="n" s="5" r="B37">
        <v>126</v>
      </c>
      <c t="n" s="5" r="C37">
        <v>390</v>
      </c>
    </row>
    <row spans="1:3" r="38">
      <c t="s" s="4" r="A38">
        <v>140</v>
      </c>
      <c t="n" s="7" r="B38">
        <v>12</v>
      </c>
      <c t="n" s="7" r="C38">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48</v>
      </c>
      <c t="s" s="2" r="B1">
        <v>1</v>
      </c>
    </row>
    <row spans="1:2" r="2">
      <c t="s" s="2" r="B2">
        <v>2</v>
      </c>
    </row>
    <row spans="1:2" r="3">
      <c t="s" s="3" r="A3">
        <v>142</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1. General</vt:lpstr>
      <vt:lpstr>2. Stock Option Plan</vt:lpstr>
      <vt:lpstr>3. Employee Retirement Benefit </vt:lpstr>
      <vt:lpstr>4. Debt</vt:lpstr>
      <vt:lpstr>1. General (Policies)</vt:lpstr>
      <vt:lpstr>1. General_ Inventories, Net_ S</vt:lpstr>
      <vt:lpstr>2. Stock Option Plan_ Schedule </vt:lpstr>
      <vt:lpstr>3. Employee Retirement Benefi13</vt:lpstr>
      <vt:lpstr>3. Employee Retirement Benefi14</vt:lpstr>
      <vt:lpstr>1. General_ Inventories, Net_15</vt:lpstr>
      <vt:lpstr>1. General (Details)</vt:lpstr>
      <vt:lpstr>2. Stock Option Plan (Details)</vt:lpstr>
      <vt:lpstr>2. Stock Option Plan_ Schedul18</vt:lpstr>
      <vt:lpstr>3. Employee Retirement Benefi19</vt:lpstr>
      <vt:lpstr>3. Employee Retirement Benefi20</vt:lpstr>
      <vt:lpstr>3. Employee Retirement Benefi21</vt:lpstr>
      <vt:lpstr>4.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19:15Z</dcterms:created>
  <dcterms:modified xmlns:dcterms="http://purl.org/dc/terms/" xmlns:xsi="http://www.w3.org/2001/XMLSchema-instance" xsi:type="dcterms:W3CDTF">2015-11-09T14:19:15Z</dcterms:modified>
  <dc:title xmlns:dc="http://purl.org/dc/elements/1.1/">Untitled</dc:title>
  <dc:description xmlns:dc="http://purl.org/dc/elements/1.1/"/>
  <dc:subject xmlns:dc="http://purl.org/dc/elements/1.1/"/>
  <cp:keywords/>
  <cp:category/>
</cp:coreProperties>
</file>